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1. Basis of Presentation" sheetId="8" state="visible" r:id="rId8"/>
    <sheet xmlns:r="http://schemas.openxmlformats.org/officeDocument/2006/relationships" name="2. Inventories" sheetId="9" state="visible" r:id="rId9"/>
    <sheet xmlns:r="http://schemas.openxmlformats.org/officeDocument/2006/relationships" name="3. Income per share" sheetId="10" state="visible" r:id="rId10"/>
    <sheet xmlns:r="http://schemas.openxmlformats.org/officeDocument/2006/relationships" name="4. Investments" sheetId="11" state="visible" r:id="rId11"/>
    <sheet xmlns:r="http://schemas.openxmlformats.org/officeDocument/2006/relationships" name="5. Patents and Licenses" sheetId="12" state="visible" r:id="rId12"/>
    <sheet xmlns:r="http://schemas.openxmlformats.org/officeDocument/2006/relationships" name="6. Income Taxes" sheetId="13" state="visible" r:id="rId13"/>
    <sheet xmlns:r="http://schemas.openxmlformats.org/officeDocument/2006/relationships" name="7. Recent Accounting Pronouncem" sheetId="14" state="visible" r:id="rId14"/>
    <sheet xmlns:r="http://schemas.openxmlformats.org/officeDocument/2006/relationships" name="2. Inventories (Tables)" sheetId="15" state="visible" r:id="rId15"/>
    <sheet xmlns:r="http://schemas.openxmlformats.org/officeDocument/2006/relationships" name="3. Income per share (Tables)" sheetId="16" state="visible" r:id="rId16"/>
    <sheet xmlns:r="http://schemas.openxmlformats.org/officeDocument/2006/relationships" name="4. Investments (Tables)" sheetId="17" state="visible" r:id="rId17"/>
    <sheet xmlns:r="http://schemas.openxmlformats.org/officeDocument/2006/relationships" name="5. Patents and Licenses (Tables" sheetId="18" state="visible" r:id="rId18"/>
    <sheet xmlns:r="http://schemas.openxmlformats.org/officeDocument/2006/relationships" name="7. Recent Accounting Pronounc19" sheetId="19" state="visible" r:id="rId19"/>
    <sheet xmlns:r="http://schemas.openxmlformats.org/officeDocument/2006/relationships" name="2. Inventories (Details)" sheetId="20" state="visible" r:id="rId20"/>
    <sheet xmlns:r="http://schemas.openxmlformats.org/officeDocument/2006/relationships" name="3. Income Per Share (Details)" sheetId="21" state="visible" r:id="rId21"/>
    <sheet xmlns:r="http://schemas.openxmlformats.org/officeDocument/2006/relationships" name="3. Income per share (Details Na" sheetId="22" state="visible" r:id="rId22"/>
    <sheet xmlns:r="http://schemas.openxmlformats.org/officeDocument/2006/relationships" name="4. Investments (Details)" sheetId="23" state="visible" r:id="rId23"/>
    <sheet xmlns:r="http://schemas.openxmlformats.org/officeDocument/2006/relationships" name="4. Investments (Details Narrati" sheetId="24" state="visible" r:id="rId24"/>
    <sheet xmlns:r="http://schemas.openxmlformats.org/officeDocument/2006/relationships" name="5. Patents and Licenses (Detail" sheetId="25" state="visible" r:id="rId25"/>
    <sheet xmlns:r="http://schemas.openxmlformats.org/officeDocument/2006/relationships" name="5. Patents and Licenses (Deta26" sheetId="26" state="visible" r:id="rId26"/>
    <sheet xmlns:r="http://schemas.openxmlformats.org/officeDocument/2006/relationships" name="5. Patents and Licenses (Deta27" sheetId="27" state="visible" r:id="rId27"/>
    <sheet xmlns:r="http://schemas.openxmlformats.org/officeDocument/2006/relationships" name="7. Recent Accounting Pronounc28" sheetId="28" state="visible" r:id="rId28"/>
    <sheet xmlns:r="http://schemas.openxmlformats.org/officeDocument/2006/relationships" name="7. Recent Accounting Pronounc29" sheetId="29" state="visible" r:id="rId29"/>
  </sheets>
  <definedNames/>
  <calcPr calcId="124519" fullCalcOnLoad="1"/>
</workbook>
</file>

<file path=xl/sharedStrings.xml><?xml version="1.0" encoding="utf-8"?>
<sst xmlns="http://schemas.openxmlformats.org/spreadsheetml/2006/main" uniqueCount="248">
  <si>
    <t>Document and Entity Information - shares</t>
  </si>
  <si>
    <t>6 Months Ended</t>
  </si>
  <si>
    <t>Jun. 30, 2018</t>
  </si>
  <si>
    <t>Jul. 25, 2018</t>
  </si>
  <si>
    <t>Document And Entity Information [Abstract]</t>
  </si>
  <si>
    <t>Entity Registrant Name</t>
  </si>
  <si>
    <t>ATRION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Document Fiscal Period Focus</t>
  </si>
  <si>
    <t>Q2</t>
  </si>
  <si>
    <t>Document Fiscal Year Focus</t>
  </si>
  <si>
    <t>Consolidated Statements of Income (Unaudited) - USD ($) $ in Thousands</t>
  </si>
  <si>
    <t>3 Months Ended</t>
  </si>
  <si>
    <t>Jun. 30, 2017</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and dividend income</t>
  </si>
  <si>
    <t>Other investment income/(losses)</t>
  </si>
  <si>
    <t>Nonoperating Income</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Statements of Comprehensive Income (Unaudited) - USD ($) $ in Thousands</t>
  </si>
  <si>
    <t>Consolidated Statements Of Comprehensive Income</t>
  </si>
  <si>
    <t>Net Income</t>
  </si>
  <si>
    <t>Other Comprehensive Income: Unrealized income on investments, net of tax expense of $204 and $36 in 2017</t>
  </si>
  <si>
    <t>Comprehensive Income</t>
  </si>
  <si>
    <t>Consolidated Balance Sheets - USD ($) $ in Thousands</t>
  </si>
  <si>
    <t>Dec. 31, 2017</t>
  </si>
  <si>
    <t>Current assets:</t>
  </si>
  <si>
    <t>Cash and cash equivalents</t>
  </si>
  <si>
    <t>Short-term investments</t>
  </si>
  <si>
    <t>Accounts receivable</t>
  </si>
  <si>
    <t>Inventories</t>
  </si>
  <si>
    <t>Prepaid expenses and other current assets</t>
  </si>
  <si>
    <t>Total Current Assets</t>
  </si>
  <si>
    <t>Long-term investments</t>
  </si>
  <si>
    <t>Property, plant and equipment</t>
  </si>
  <si>
    <t>Less accumulated depreciation and amortization</t>
  </si>
  <si>
    <t>Property plant and equipment net</t>
  </si>
  <si>
    <t>Other assets and deferred charges:</t>
  </si>
  <si>
    <t>Patents</t>
  </si>
  <si>
    <t>Goodwill</t>
  </si>
  <si>
    <t>Other</t>
  </si>
  <si>
    <t>Prepaid Expense and Other Assets, Noncurrent, Total</t>
  </si>
  <si>
    <t>Total assets</t>
  </si>
  <si>
    <t>Current liabilities:</t>
  </si>
  <si>
    <t>Accounts payable and accrued liabilities</t>
  </si>
  <si>
    <t>Accrued income and other taxes</t>
  </si>
  <si>
    <t>Total Current Liabilities</t>
  </si>
  <si>
    <t>Line of credit</t>
  </si>
  <si>
    <t xml:space="preserve"> </t>
  </si>
  <si>
    <t>Other non-current liabilities</t>
  </si>
  <si>
    <t>Stockholders' equity:</t>
  </si>
  <si>
    <t>Common stock, par value $0.10 per share; authorized 10,000 shares, issued 3,420 shares</t>
  </si>
  <si>
    <t>Paid-in capital</t>
  </si>
  <si>
    <t>Accumulated other comprehensive loss</t>
  </si>
  <si>
    <t>Retained earnings</t>
  </si>
  <si>
    <t>Treasury shares,1,567 at June 30, 2018 and 1,568 at December 31, 2017, at cos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Treasury shares, shares</t>
  </si>
  <si>
    <t>Consolidated Statements of Cash Flows (Unaudited) - USD ($) $ in Thousands</t>
  </si>
  <si>
    <t>Cash flows from operating activities:</t>
  </si>
  <si>
    <t>Adjustments to reconcile net income to net cash provided by operating activities:</t>
  </si>
  <si>
    <t>Depreciation and amortization</t>
  </si>
  <si>
    <t>Deferred income taxes</t>
  </si>
  <si>
    <t>Stock-based compensation</t>
  </si>
  <si>
    <t>Net change in unrealized gains and losses on investments</t>
  </si>
  <si>
    <t>Net change in accrued interest, premiums, and discounts on investments</t>
  </si>
  <si>
    <t>Total adjustments</t>
  </si>
  <si>
    <t>Changes in operating assets and liabilities:</t>
  </si>
  <si>
    <t>Prepaid expenses</t>
  </si>
  <si>
    <t>Other non-current assets</t>
  </si>
  <si>
    <t>Net Cash Provided by (Used in) Operating Activities, Continuing Operations, Total</t>
  </si>
  <si>
    <t>Cash flows from investing activities:</t>
  </si>
  <si>
    <t>Property, plant and equipment additions</t>
  </si>
  <si>
    <t>Purchase of investments</t>
  </si>
  <si>
    <t>Proceeds from maturities of investments</t>
  </si>
  <si>
    <t>Net Cash Provided by (Used in) Investing Activities, Continuing Operations, Total</t>
  </si>
  <si>
    <t>Cash flows from financing activities:</t>
  </si>
  <si>
    <t>Shares tendered for employees’ withholding taxes on stock-based compensation</t>
  </si>
  <si>
    <t>Dividends paid</t>
  </si>
  <si>
    <t>Net Cash Provided by (Used in) Financing Activities, Continuing Operations, Total</t>
  </si>
  <si>
    <t>Net change in cash and cash equivalents</t>
  </si>
  <si>
    <t>Cash and cash equivalents at beginning of period</t>
  </si>
  <si>
    <t>Cash and cash equivalents at end of period</t>
  </si>
  <si>
    <t>Cash paid for:</t>
  </si>
  <si>
    <t>Income taxes</t>
  </si>
  <si>
    <t>Non-cash financing activities:</t>
  </si>
  <si>
    <t>Non-cash effect of stock option exercises</t>
  </si>
  <si>
    <t>Consolidated Statements of Shareholders' Equity - 6 months ended Jun. 30, 2018 - USD ($) $ in Thousands</t>
  </si>
  <si>
    <t>Common Stock</t>
  </si>
  <si>
    <t>Treasury Stock</t>
  </si>
  <si>
    <t>Additional Paid-In Capital</t>
  </si>
  <si>
    <t>Other Comprehensive Income (Loss)</t>
  </si>
  <si>
    <t>Retained Earnings</t>
  </si>
  <si>
    <t>Total</t>
  </si>
  <si>
    <t>Beginning Balance, shares at Dec. 31, 2017</t>
  </si>
  <si>
    <t>Beginning Balance, amount at Dec. 31, 2017</t>
  </si>
  <si>
    <t>Reclass from adopting ASU 2016-01</t>
  </si>
  <si>
    <t>Stock-based compensation transactions, shares</t>
  </si>
  <si>
    <t>Stock-based compensation transactions, amount</t>
  </si>
  <si>
    <t>Shares surrendered in stock transactions</t>
  </si>
  <si>
    <t>Dividends</t>
  </si>
  <si>
    <t>Ending Balance, Shares at Jun. 30, 2018</t>
  </si>
  <si>
    <t>Ending Balance, Amount at Jun. 30, 2018</t>
  </si>
  <si>
    <t>1. Basis of Presentation</t>
  </si>
  <si>
    <t>Accounting Policies [Abstract]</t>
  </si>
  <si>
    <t>Basis of Presentation</t>
  </si>
  <si>
    <t>The accompanying unaudited consolidated financial statements
of Atrion Corporation and its subsidiarie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7 ("2017 Form 10-K"). References
herein to "Atrion," the "Company," "we," "our," and "us" refer to Atrion Corporation and
its subsidiaries.</t>
  </si>
  <si>
    <t>2. Inventories</t>
  </si>
  <si>
    <t>Inventory Disclosure [Abstract]</t>
  </si>
  <si>
    <t xml:space="preserve">Inventories are stated at the lower of cost or net realizable
value. Cost is determined by using the first-in, first-out method. The following table details the major components of inventories
(in thousands):
June 30, December 31,
2018 2017
Raw materials $ 14,267 $ 13,545
Work in process 7,837 6,647
Finished goods 10,399 9,162
Total inventories $ 32,503 $ 29,354 </t>
  </si>
  <si>
    <t>3. Income per share</t>
  </si>
  <si>
    <t>Earnings Per Share [Abstract]</t>
  </si>
  <si>
    <t>Income per share</t>
  </si>
  <si>
    <t xml:space="preserve">The following is the computation for basic and diluted
income per share:
Three Months Ended June 30, Six Months Ended June 30,
2018 2017 2018 2017
(in thousands, except per share amounts)
Net income $ 8,797 $ 10,026 $ 17,285 $ 19,976
Weighted average basic shares outstanding 1,852 1,844 1,853 1,839
Add: Effect of dilutive securities 5 14 3 17
Weighted average diluted shares outstanding 1,857 1,858 1,856 1,856
Earnings per share:
Basic $ 4.75 $ 5.44 $ 9.33 $ 10.86
Diluted $ 4.74 $ 5.40 $ 9.31 $ 10.76 Incremental shares from stock options and restricted stock
units were included in the calculation of weighted average diluted shares outstanding using the treasury stock method. Dilutive
securities representing 1,200 </t>
  </si>
  <si>
    <t>4. Investments</t>
  </si>
  <si>
    <t>Investments Schedule [Abstract]</t>
  </si>
  <si>
    <t>Investments</t>
  </si>
  <si>
    <t xml:space="preserve">As of June 30, 2018, we held investments in certificates
of deposit, commercial paper, bonds, mutual funds and equity securities that are required to be measured for disclosure purposes
at fair value on a recurring basis. The certificates of deposit, commercial paper and bonds are considered held-to-maturity and
are recorded at amortized cost in the accompanying consolidated balance sheet. The equity securities and mutual funds are recorded
at fair value in the accompanying consolidated balance sheet. These investments are considered Level 1 or Level 2 as detailed in
the table below. We consider as current assets those investments which will mature in the next 12 months including interest receivable
on the long-term bonds. The remaining investments are considered non-current assets including our investment in equity securities
we intend to hold longer than 12 months.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June 30, 2018:
Short-term Investments
Certificates of deposit 2 2,021 $ -- $ (4 ) $ 2,017
Commercial paper 2 10,977 $ -- $ (9 ) $ 10,968
Bonds 2 11,178 $ -- $ (29 ) $ 11,149
Long-term Investments
Bonds 2 18,781 $ -- $ (259 ) $ 18,522
Mutual funds 1 485 $ -- $ (4 ) $ 481
Equity investments 2 5,675 $ -- $ (2,729 ) $ 2,946
As of December 31, 2017:
Short-term Investments
Certificates of deposit 2 4,020 $ -- $ (3 ) $ 4,017
Commercial paper 2 31,220 $ 26 $ (38 ) $ 31,208
Bonds 2 6 $ -- $ -- $ 6
Mutual funds 1 219 $ 3 $ -- $ 222
Long-term Investments
Bonds 2 5,000 $ -- $ (75 ) $ 4,925
Equity investments 2 5,675 $ -- $ (1,539 ) $ 4,136 The above long-term bonds represent investments in various
issuers at June 30, 2018. The unrealized losses for these investments relate to a rise in interest rates which resulted in a lower
market price for those securities. Only one of these bond investments has been in a loss position for more than 12 months. The certificate of deposit matures in 5.2 months. The commercial
paper securities have maturities ranging from 0.2 months to 3.4 months. The bonds have maturities ranging from 0.4 months to 53.5
months. </t>
  </si>
  <si>
    <t>5. Patents and Licenses</t>
  </si>
  <si>
    <t>Patents And Licenses</t>
  </si>
  <si>
    <t>Patents and Licenses</t>
  </si>
  <si>
    <t xml:space="preserve">Purchased patents and license fees paid for the use of
other entities’ patents are amortized over the useful life of the patent or license. The following tables provide information
regarding patents and licenses (dollars in thousands):
June 30, 2018 December 31, 2017
Weighted Average Original Life (years) Gross Carrying Amount Accumulated Amortization Weighted Average Original Life (years) Gross Carrying Amount Accumulated Amortization
15.67 $ 13,840 $ 12,122 15.67 $ 13,840 $ 12,062 Aggregate amortization expense for patents and licenses
was $30,000 for the three months ended June 30, 2018 and 2017 and $60,000 and $92,000 for the six months ended June 30, 2018 and
2017, respectively. Estimated future amortization expense for each of the years
set forth below ending December 31 is as follows (in thousands):
2019 $ 119
2020 $ 119
2021 $ 119
2022 $ 117
2023 $ 113 </t>
  </si>
  <si>
    <t>6. Income Taxes</t>
  </si>
  <si>
    <t>Income Taxes</t>
  </si>
  <si>
    <t xml:space="preserve">Income tax expense for the second quarter of 2018 was $2.5
million compared to income tax expense of $519,000 for the same period in the prior year. The effective tax rate for the second
quarter of 2018 was 22 percent, compared with 5 percent for the second quarter of 2017. The Tax Cuts and Jobs Act, enacted in December
2017, reduced the corporate federal income tax rate in the United States from 35 percent to 21 percent effective for us on January
1, 2018. The Tax Cuts and Jobs Act also ended the domestic production activities deduction under Section 199 which previously helped
lower our effective tax rate by 3 percentage points. The benefit we received from the lower tax rate under the Tax Cuts and Jobs
Act was not as large as the excess tax benefits we received in the second quarter of 2017 of $3.0 million from the exercise of
stock options together with the benefit from the Section 199 deduction. We continue to assess the income tax effects of the Tax
Cuts and Jobs Act and whether recorded amounts may be affected due to changes in our interpretations and assumptions, as well as
regulatory guidance that may be issued. </t>
  </si>
  <si>
    <t>7. Recent Accounting Pronouncements</t>
  </si>
  <si>
    <t>Accounting Changes and Error Corrections [Abstract]</t>
  </si>
  <si>
    <t>Recent Accounting Pronouncements</t>
  </si>
  <si>
    <t xml:space="preserve">Accounting Standards Update 2014-09, Revenue
from Contracts with Customers In May 2014, the Financial Accounting Standards Board (FASB)
issued Accounting Standards Update (ASU) 2014-09, Revenue from Contracts with Customers, also known as ASC 606. This new standard
requires an entity to recognize the amount of revenue to which it expects to be entitled for the transfer of promised goods or
services to customers. ASC 606 replaced most existing revenue recognition guidance in United States Generally Accepted Accounting
Principles when it became effective for fiscal years beginning after December 15, 2017. We adopted the new standard on January
1, 2018, using the full retrospective method. Because accounting for revenue from contracts with customers did not materially change
for us under the new standard as explained below, prior period consolidated financial statements did not require adjustment. We recognize revenue when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We believe that our medical device business will benefit
in the long term from an aging world population along with an increase in life expectancy. In the near term however, demand for
our products fluctuates based on our customer requirements which are driven in large part by their customers’ needs for medical
care which does not always follow broad economic trends. This affects the nature, amount, timing and uncertainty of our revenue.
Also, changes in the value of the United States dollar relative to foreign currencies could make our products more or less affordable
and therefore affect our sales in international markets. A summary of revenues by geographic area, based on shipping
destination, for the three and six months ended June 30, 2018 and 2017 are as follows (in thousands):
Three Months Ended Six Months Ended
June 30, June 30,
2018 2017 2018 2017
United States $ 24,833 $ 24,079 $ 49,440 $ 47,184
Germany 2,291 1,919 4,962 4,956
Other countries less than 5% of revenues 11,723 10,166 23,846 22,529
Total $ 38,847 $ 36,164 $ 78,248 $ 74,669 A summary of revenues by product line for the three and
six months ended June 30, of 2018 and 2017 are as follows (in thousands):
Three Months Ended Six Months Ended
June 30, June 30,
2018 2017 2018 2017
Fluid Delivery $ 18,128 $ 15,630 $ 36,928 $ 33,636
Cardiovascular 13,003 12,222 26,213 23,686
Ophthalmology 2,852 3,762 5,637 7,435
Other 4,864 4,550 9,470 9,912
Total $ 38,847 $ 36,164 $ 78,248 $ 74,669 More than ninety-eight percent of our total revenue in
the periods presented herein is pursuant to shipments initiated by a purchase order, which under the new ASC 606 guidance
is the contract with the customer. As a result, the vast majority of our revenue is recognized at a single point in time when the
performance obligation of the product being shipped is satisfied, rather than recognized over time, and presented as a receivable
on the balance sheet. Our payment terms vary by the type and location of our
customers and the products or services offered. The term between invoicing and when payment is due is thirty days in most cases.
For certain products or services and customer types, we require payment before the products or services are delivered to the customer.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be changed by a material amount. We have elected to recognize the cost for shipping as an
expense in cost of sales when control over the product has transferred to the customer. We do not make any material accruals for product returns
and warranty obligations. Our manufactured products come with a standard warranty to be free from defect and, in the event of a
defect, may be returned by the customer within a reasonable period of time. Historically, our returns have been unpredictable but
very low due to our focus on quality control. A one-year warranty is provided with certain equipment sales but warranty claims
and our accruals for these obligations have been minimal. We expense sales commissions when incurred because the
amortization period would be one year or less. These costs are recorded within selling expense. Atrion has contracts in place with customers for equipment
leases, equipment financing, and equipment and other services. These contracts represent less than 4 percent of our total revenue
in all periods presented herein. A portion of these contracts representing less than 3 percent of our revenues include multiple
performance obligations. For such arrangements, we allocate revenue to each performance obligation which is capable of being distinct
and accounted for as a separate performance obligation based on relative standalone selling prices. We generally determine standalone
selling prices based on observable inputs, primarily the prices charged to customers. Lease revenues, including embedded leases
under certain of these contracts, represent less than 1 percent of our total revenue in all periods presented herein. A limited number of our contracts have variable consideration
including tiered pricing and rebates which we monitor closely for potential constraints on revenue. For these contracts we estimate
our position quarterly using the most likely outcome method, including customer-provided forecasts and historical buying patterns,
and we accrue for any asset or liability these arrangements may create. The effect of accruals for variable consideration on our
consolidated financial statements is immaterial. We do not disclose the value of unsatisfied performance
obligations for contracts for which we recognize revenue at the amount to which we have the right to invoice. We believe that the
complexity added to our disclosures by the inclusion of a large amount of insignificant detail in attempting to disclose information
about immaterial contracts under ASC 606 would potentially obscure more useful and important information. ASU 2016-02, Leases On February 25, 2016 the FASB issued ASU 2016-02, Leases
(ASC 842). The main objective of this new standard is to recognize lease assets and lease liabilities on the balance sheet
and disclose key information about leasing arrangements. The new leasing standard requires lessees to recognize a right of
use asset and lease liability on the balance sheet. Lessor accounting is updated to align with certain changes in the lessee model
and the new revenue recognition standard (ASC 606). Atrion elected to early adopt this new standard as of January 1, 2018,
using the modified retrospective approach as required. As a lessee, Atrion has only two leases for equipment used
internally which we account for as operating leases. Upon adoption of ASC 842, we recorded a right-of-use asset and a lease liability
for these leases as of January 1, 2018. The monthly expense of $2,025 for these operating leases, which are our only lessee arrangements,
is immaterial and therefore all other lessee disclosures under ASC 842 have been omitted. As a lessor, Atrion has agreements with certain customers
for the rental of our equipment for use in hospitals. These arrangements include sales type leases, fixed monthly rentals and rental
agreements containing a lease component (embedded lease) and non-lease components. Lease revenues from all of these agreements
represented less than 1 percent of our total revenue in the first half of 2018 and in all of 2017. The fixed monthly rentals and embedded lease arrangements
are accounted for as operating leases. Fixed monthly rentals provide for a flat fee each month. For our embedded lease agreements
we have chosen under ASC 842 to continue to use a variable basis (based on consumables sold in the period) to allocate and recognize
revenue as we have in prior periods because it most closely represents the way in which benefit of the asset is derived. The lease assets from our sales type leases are recorded
in our accounts receivables in the accompanying consolidated balance sheet, and as of June 30, 2018 the balance totaled $517,000.
Our equipment being leased as operating leases to our customers is included in our Property Plant and Equipment on our balance
sheet. As of June 30, 2018, the cost of this property and related accumulated depreciation was $8.0 million and $5.65 million,
respectively. Due to the immaterial amount of revenue from our lessor activity, all other lessor disclosures under ASC 842 have
been omitted. ASU 2016-01, Financial Instruments - Overall (Subtopic
825-10): Recognition and Measurement of Financial Assets and Financial Liabilities. In January 2016, the FASB issued ASU 2016-01, Financial
Instruments - Overall (Subtopic 825-10): Recognition and Measurement of Financial Assets and Financial Liabilities. The main objective
of this update is to enhance the reporting model for financial instruments in order to provide users of financial statements with
more decision-useful information. Changes to the previous guidance primarily affect the accounting for equity investments, financial
liabilities under the fair value option, and the presentation and disclosure requirements for financial instruments. The primary impact of this change for us relates to our
available-for-sale equity investment and resulted in unrecognized gains and losses from this investment being reflected in our
income statement beginning in 2018. We adopted ASU 2016-01 as of January 1, 2018, applying the update by means of a cumulative-effect
adjustment to the balance sheet by reclassifying the balance of our Accumulated Other Comprehensive Loss in the shareholders’
equity section of the balance sheet to Retained Earnings. The balance reclassified of $1,215,000 was a result of prior-period
unrealized losses from our equity investment. In the second quarter of 2018 we recorded an unrealized
loss on our equity investment of $412,000 as a result of a decline in the market value of this investment during the quarter. This
brings the 2018 year-to-date loss on this investment to $1,190,000. This loss is reflected in other investment income (loss) in
our income statement. This change in accounting is expected to create greater volatility in our investment income each quarter
in the future. ASU 2017-08, Receivables – Non-refundable Fees
and Other Costs (Subtopic 310-20). In March 2017, the FASB issued ASU 2017-08, Receivables
– Non-refundable Fees and Other Costs (Subtopic 310-20). The main objective of this update is to shorten the period of amortization
of the premium on certain callable debt securities to the earliest call date. However, the amendments do not require an accounting
change for securities held at a discount; the discount continues to be amortized to maturity. The amendment is effective for annual
periods beginning after December 15, 2018, including interim periods within those annual periods. We elected to early adopt this
amendment as of January 1, 2018. None of our investments in 2017 had any premium paid, so no adjustments were needed for prior-period
activity. We do not believe the adoption of this standard will have a material impact on our Financial Statements in 2018 or future
periods. From time to time, new accounting pronouncements applicable
to us are issued by the FASB,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 </t>
  </si>
  <si>
    <t>2. Inventories (Tables)</t>
  </si>
  <si>
    <t xml:space="preserve">June 30, December 31,
2018 2017
Raw materials $ 14,267 $ 13,545
Work in process 7,837 6,647
Finished goods 10,399 9,162
Total inventories $ 32,503 $ 29,354 </t>
  </si>
  <si>
    <t>3. Income per share (Tables)</t>
  </si>
  <si>
    <t>Computation for Basic and Diluted Income Per Share</t>
  </si>
  <si>
    <t xml:space="preserve">Three Months Ended June 30, Six Months Ended June 30,
2018 2017 2018 2017
(in thousands, except per share amounts)
Net income $ 8,797 $ 10,026 $ 17,285 $ 19,976
Weighted average basic shares outstanding 1,852 1,844 1,853 1,839
Add: Effect of dilutive securities 5 14 3 17
Weighted average diluted shares outstanding 1,857 1,858 1,856 1,856
Earnings per share:
Basic $ 4.75 $ 5.44 $ 9.33 $ 10.86
Diluted $ 4.74 $ 5.40 $ 9.31 $ 10.76 </t>
  </si>
  <si>
    <t>4. Investments (Tables)</t>
  </si>
  <si>
    <t>Investments, Held-to-Maturity Securities</t>
  </si>
  <si>
    <t xml:space="preserve">Gross Unrealized
Level Cost Gains Losses Fair Value
As of June 30, 2018:
Short-term Investments
Certificates of deposit 2 2,021 $ -- $ (4 ) $ 2,017
Commercial paper 2 10,977 $ -- $ (9 ) $ 10,968
Bonds 2 11,178 $ -- $ (29 ) $ 11,149
Long-term Investments
Bonds 2 18,781 $ -- $ (259 ) $ 18,522
Mutual funds 1 485 $ -- $ (4 ) $ 481
Equity investments 2 5,675 $ -- $ (2,729 ) $ 2,946
As of December 31, 2017:
Short-term Investments
Certificates of deposit 2 4,020 $ -- $ (3 ) $ 4,017
Commercial paper 2 31,220 $ 26 $ (38 ) $ 31,208
Bonds 2 6 $ -- $ -- $ 6
Mutual funds 1 219 $ 3 $ -- $ 222
Long-term Investments
Bonds 2 5,000 $ -- $ (75 ) $ 4,925
Equity investments 2 5,675 $ -- $ (1,539 ) $ 4,136 </t>
  </si>
  <si>
    <t>5. Patents and Licenses (Tables)</t>
  </si>
  <si>
    <t>Patents And Licenses Tables</t>
  </si>
  <si>
    <t xml:space="preserve">June 30, 2018 December 31, 2017
Weighted Average Original Life (years) Gross Carrying Amount Accumulated Amortization Weighted Average Original Life (years) Gross Carrying Amount Accumulated Amortization
15.67 $ 13,840 $ 12,122 15.67 $ 13,840 $ 12,062 </t>
  </si>
  <si>
    <t>Future Amortization Expense</t>
  </si>
  <si>
    <t xml:space="preserve">2019 $ 119
2020 $ 119
2021 $ 119
2022 $ 117
2023 $ 113 </t>
  </si>
  <si>
    <t>7. Recent Accounting Pronouncements (Tables)</t>
  </si>
  <si>
    <t>Recent Accounting Pronouncements Tables</t>
  </si>
  <si>
    <t>Revenues by Geographic Territory</t>
  </si>
  <si>
    <t xml:space="preserve">Three Months Ended Six Months Ended
June 30, June 30,
2018 2017 2018 2017
United States $ 24,833 $ 24,079 $ 49,440 $ 47,184
Germany 2,291 1,919 4,962 4,956
Other countries less than 5% of revenues 11,723 10,166 23,846 22,529
Total $ 38,847 $ 36,164 $ 78,248 $ 74,669 </t>
  </si>
  <si>
    <t>Revenue by Product Line</t>
  </si>
  <si>
    <t xml:space="preserve">Three Months Ended Six Months Ended
June 30, June 30,
2018 2017 2018 2017
Fluid Delivery $ 18,128 $ 15,630 $ 36,928 $ 33,636
Cardiovascular 13,003 12,222 26,213 23,686
Ophthalmology 2,852 3,762 5,637 7,435
Other 4,864 4,550 9,470 9,912
Total $ 38,847 $ 36,164 $ 78,248 $ 74,669 </t>
  </si>
  <si>
    <t>2. Inventories (Details) - USD ($) $ in Thousands</t>
  </si>
  <si>
    <t>Raw materials</t>
  </si>
  <si>
    <t>Work in process</t>
  </si>
  <si>
    <t>Finished goods</t>
  </si>
  <si>
    <t>Total inventories</t>
  </si>
  <si>
    <t>3. Income Per Share (Details) - USD ($) $ / shares in Units, $ in Thousands</t>
  </si>
  <si>
    <t>Add: Effect of dilutive securities</t>
  </si>
  <si>
    <t>Earnings per share:</t>
  </si>
  <si>
    <t>Basic</t>
  </si>
  <si>
    <t>Diluted</t>
  </si>
  <si>
    <t>3. Income per share (Details Narrative) - shares</t>
  </si>
  <si>
    <t>Shares Excluded from Computation of Weighted average diluted Shares outstanding</t>
  </si>
  <si>
    <t>4. Investments (Details) - USD ($) $ in Thousands</t>
  </si>
  <si>
    <t>Certificates of Deposits [Member] | Short Term Investments [Member]</t>
  </si>
  <si>
    <t>Schedule of Held-to-maturity Securities [Line Items]</t>
  </si>
  <si>
    <t>Cost</t>
  </si>
  <si>
    <t>Gross Unrealized Gains</t>
  </si>
  <si>
    <t>Gross Unrealized Losses</t>
  </si>
  <si>
    <t>Fair Value</t>
  </si>
  <si>
    <t>Commercial Paper [Member] | Short Term Investments [Member]</t>
  </si>
  <si>
    <t>Corporate Bond Securities [Member] | Short Term Investments [Member]</t>
  </si>
  <si>
    <t>Corporate Bond Securities [Member] | Long Term Investments [Member]</t>
  </si>
  <si>
    <t>Mutual Funds [Member] | Short Term Investments [Member]</t>
  </si>
  <si>
    <t>Mutual Funds [Member] | Long Term Investments [Member]</t>
  </si>
  <si>
    <t>Equity Investments [Member] | Long Term Investments [Member]</t>
  </si>
  <si>
    <t>4. Investments (Details Narrative)</t>
  </si>
  <si>
    <t>Minimum | Commercial Paper [Member]</t>
  </si>
  <si>
    <t>Schedule of Investments [Line Items]</t>
  </si>
  <si>
    <t>Securities maturity length</t>
  </si>
  <si>
    <t>6 days</t>
  </si>
  <si>
    <t>Minimum | Corporate Bond Securities [Member]</t>
  </si>
  <si>
    <t>12 days</t>
  </si>
  <si>
    <t>Maximum | Commercial Paper [Member]</t>
  </si>
  <si>
    <t>3 months 12 days</t>
  </si>
  <si>
    <t>Maximum | Corporate Bond Securities [Member]</t>
  </si>
  <si>
    <t>53 months 15 days</t>
  </si>
  <si>
    <t>Certificates of Deposits [Member]</t>
  </si>
  <si>
    <t>5 months 6 days</t>
  </si>
  <si>
    <t>5. Patents and Licenses (Details) - USD ($) $ in Thousands</t>
  </si>
  <si>
    <t>12 Months Ended</t>
  </si>
  <si>
    <t>Patents And Licenses Details</t>
  </si>
  <si>
    <t>Weighted Average Original Life (years)</t>
  </si>
  <si>
    <t>15 years 8 months 1 day</t>
  </si>
  <si>
    <t>Gross Carrying Amount</t>
  </si>
  <si>
    <t>Accumulated Amortization</t>
  </si>
  <si>
    <t>5. Patents and Licenses (Details 1) $ in Thousands</t>
  </si>
  <si>
    <t>Jun. 30, 2018USD ($)</t>
  </si>
  <si>
    <t>Patents And Licenses Details 1</t>
  </si>
  <si>
    <t>5. Patents and Licenses (Details Narrative) - USD ($) $ in Thousands</t>
  </si>
  <si>
    <t>Patents And Licenses Details Narrative</t>
  </si>
  <si>
    <t>Amortization expense for patents and licenses</t>
  </si>
  <si>
    <t>7. Recent Accounting Pronouncements (Details) - USD ($) $ in Thousands</t>
  </si>
  <si>
    <t>Segment Reporting Information [Line Items]</t>
  </si>
  <si>
    <t>U S</t>
  </si>
  <si>
    <t>Germany</t>
  </si>
  <si>
    <t>Other Countries [Member]</t>
  </si>
  <si>
    <t>7. Recent Accounting Pronouncements (Details 1) - USD ($) $ in Thousands</t>
  </si>
  <si>
    <t>Revenue from External Customer [Line Items]</t>
  </si>
  <si>
    <t>Fluid Delivery [Member]</t>
  </si>
  <si>
    <t>Cardiovascular [Member]</t>
  </si>
  <si>
    <t>Ophthalmology [Member]</t>
  </si>
  <si>
    <t>Other Produc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1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5275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6</v>
      </c>
    </row>
    <row r="4" spans="1:2">
      <c r="A4" s="4" t="s">
        <v>62</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58</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8847</v>
      </c>
      <c r="C4" s="7" t="n">
        <v>36164</v>
      </c>
      <c r="D4" s="7" t="n">
        <v>78248</v>
      </c>
      <c r="E4" s="7" t="n">
        <v>74669</v>
      </c>
    </row>
    <row r="5" spans="1:5">
      <c r="A5" s="4" t="s">
        <v>32</v>
      </c>
      <c r="B5" s="5" t="n">
        <v>19624</v>
      </c>
      <c r="C5" s="5" t="n">
        <v>18470</v>
      </c>
      <c r="D5" s="5" t="n">
        <v>40074</v>
      </c>
      <c r="E5" s="5" t="n">
        <v>38344</v>
      </c>
    </row>
    <row r="6" spans="1:5">
      <c r="A6" s="4" t="s">
        <v>33</v>
      </c>
      <c r="B6" s="5" t="n">
        <v>19223</v>
      </c>
      <c r="C6" s="5" t="n">
        <v>17694</v>
      </c>
      <c r="D6" s="5" t="n">
        <v>38174</v>
      </c>
      <c r="E6" s="5" t="n">
        <v>36325</v>
      </c>
    </row>
    <row r="7" spans="1:5">
      <c r="A7" s="3" t="s">
        <v>34</v>
      </c>
    </row>
    <row r="8" spans="1:5">
      <c r="A8" s="4" t="s">
        <v>35</v>
      </c>
      <c r="B8" s="5" t="n">
        <v>2045</v>
      </c>
      <c r="C8" s="5" t="n">
        <v>1864</v>
      </c>
      <c r="D8" s="5" t="n">
        <v>4064</v>
      </c>
      <c r="E8" s="5" t="n">
        <v>3612</v>
      </c>
    </row>
    <row r="9" spans="1:5">
      <c r="A9" s="4" t="s">
        <v>36</v>
      </c>
      <c r="B9" s="5" t="n">
        <v>4309</v>
      </c>
      <c r="C9" s="5" t="n">
        <v>4287</v>
      </c>
      <c r="D9" s="5" t="n">
        <v>8537</v>
      </c>
      <c r="E9" s="5" t="n">
        <v>8304</v>
      </c>
    </row>
    <row r="10" spans="1:5">
      <c r="A10" s="4" t="s">
        <v>37</v>
      </c>
      <c r="B10" s="5" t="n">
        <v>1603</v>
      </c>
      <c r="C10" s="5" t="n">
        <v>1368</v>
      </c>
      <c r="D10" s="5" t="n">
        <v>2941</v>
      </c>
      <c r="E10" s="5" t="n">
        <v>2907</v>
      </c>
    </row>
    <row r="11" spans="1:5">
      <c r="A11" s="4" t="s">
        <v>38</v>
      </c>
      <c r="B11" s="5" t="n">
        <v>7957</v>
      </c>
      <c r="C11" s="5" t="n">
        <v>7519</v>
      </c>
      <c r="D11" s="5" t="n">
        <v>15542</v>
      </c>
      <c r="E11" s="5" t="n">
        <v>14823</v>
      </c>
    </row>
    <row r="12" spans="1:5">
      <c r="A12" s="4" t="s">
        <v>39</v>
      </c>
      <c r="B12" s="5" t="n">
        <v>11266</v>
      </c>
      <c r="C12" s="5" t="n">
        <v>10175</v>
      </c>
      <c r="D12" s="5" t="n">
        <v>22632</v>
      </c>
      <c r="E12" s="5" t="n">
        <v>21502</v>
      </c>
    </row>
    <row r="13" spans="1:5">
      <c r="A13" s="4" t="s">
        <v>40</v>
      </c>
      <c r="B13" s="5" t="n">
        <v>411</v>
      </c>
      <c r="C13" s="5" t="n">
        <v>370</v>
      </c>
      <c r="D13" s="5" t="n">
        <v>742</v>
      </c>
      <c r="E13" s="5" t="n">
        <v>519</v>
      </c>
    </row>
    <row r="14" spans="1:5">
      <c r="A14" s="4" t="s">
        <v>41</v>
      </c>
      <c r="B14" s="5" t="n">
        <v>-408</v>
      </c>
      <c r="C14" s="5" t="n">
        <v>0</v>
      </c>
      <c r="D14" s="5" t="n">
        <v>-1197</v>
      </c>
      <c r="E14" s="5" t="n">
        <v>1</v>
      </c>
    </row>
    <row r="15" spans="1:5">
      <c r="A15" s="4" t="s">
        <v>42</v>
      </c>
      <c r="B15" s="5" t="n">
        <v>3</v>
      </c>
      <c r="C15" s="5" t="n">
        <v>370</v>
      </c>
      <c r="D15" s="5" t="n">
        <v>-455</v>
      </c>
      <c r="E15" s="5" t="n">
        <v>520</v>
      </c>
    </row>
    <row r="16" spans="1:5">
      <c r="A16" s="4" t="s">
        <v>43</v>
      </c>
      <c r="B16" s="5" t="n">
        <v>11269</v>
      </c>
      <c r="C16" s="5" t="n">
        <v>10545</v>
      </c>
      <c r="D16" s="5" t="n">
        <v>22177</v>
      </c>
      <c r="E16" s="5" t="n">
        <v>22022</v>
      </c>
    </row>
    <row r="17" spans="1:5">
      <c r="A17" s="4" t="s">
        <v>44</v>
      </c>
      <c r="B17" s="5" t="n">
        <v>-2472</v>
      </c>
      <c r="C17" s="5" t="n">
        <v>-519</v>
      </c>
      <c r="D17" s="5" t="n">
        <v>-4892</v>
      </c>
      <c r="E17" s="5" t="n">
        <v>-2046</v>
      </c>
    </row>
    <row r="18" spans="1:5">
      <c r="A18" s="4" t="s">
        <v>45</v>
      </c>
      <c r="B18" s="7" t="n">
        <v>8797</v>
      </c>
      <c r="C18" s="7" t="n">
        <v>10026</v>
      </c>
      <c r="D18" s="7" t="n">
        <v>17285</v>
      </c>
      <c r="E18" s="7" t="n">
        <v>19976</v>
      </c>
    </row>
    <row r="19" spans="1:5">
      <c r="A19" s="4" t="s">
        <v>46</v>
      </c>
      <c r="B19" s="8" t="n">
        <v>4.75</v>
      </c>
      <c r="C19" s="8" t="n">
        <v>5.44</v>
      </c>
      <c r="D19" s="8" t="n">
        <v>9.33</v>
      </c>
      <c r="E19" s="8" t="n">
        <v>10.86</v>
      </c>
    </row>
    <row r="20" spans="1:5">
      <c r="A20" s="4" t="s">
        <v>47</v>
      </c>
      <c r="B20" s="5" t="n">
        <v>1852</v>
      </c>
      <c r="C20" s="5" t="n">
        <v>1844</v>
      </c>
      <c r="D20" s="5" t="n">
        <v>1853</v>
      </c>
      <c r="E20" s="5" t="n">
        <v>1839</v>
      </c>
    </row>
    <row r="21" spans="1:5">
      <c r="A21" s="4" t="s">
        <v>48</v>
      </c>
      <c r="B21" s="8" t="n">
        <v>4.74</v>
      </c>
      <c r="C21" s="8" t="n">
        <v>5.4</v>
      </c>
      <c r="D21" s="8" t="n">
        <v>9.31</v>
      </c>
      <c r="E21" s="8" t="n">
        <v>10.76</v>
      </c>
    </row>
    <row r="22" spans="1:5">
      <c r="A22" s="4" t="s">
        <v>49</v>
      </c>
      <c r="B22" s="5" t="n">
        <v>1857</v>
      </c>
      <c r="C22" s="5" t="n">
        <v>1858</v>
      </c>
      <c r="D22" s="5" t="n">
        <v>1856</v>
      </c>
      <c r="E22" s="5" t="n">
        <v>1856</v>
      </c>
    </row>
    <row r="23" spans="1:5">
      <c r="A23" s="4" t="s">
        <v>50</v>
      </c>
      <c r="B23" s="8" t="n">
        <v>1.2</v>
      </c>
      <c r="C23" s="8" t="n">
        <v>1.05</v>
      </c>
      <c r="D23" s="8" t="n">
        <v>2.4</v>
      </c>
      <c r="E23" s="8" t="n">
        <v>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6</v>
      </c>
      <c r="B1" s="2" t="s">
        <v>2</v>
      </c>
      <c r="C1" s="2" t="s">
        <v>57</v>
      </c>
    </row>
    <row r="2" spans="1:3">
      <c r="A2" s="3" t="s">
        <v>146</v>
      </c>
    </row>
    <row r="3" spans="1:3">
      <c r="A3" s="4" t="s">
        <v>187</v>
      </c>
      <c r="B3" s="7" t="n">
        <v>14267</v>
      </c>
      <c r="C3" s="7" t="n">
        <v>13545</v>
      </c>
    </row>
    <row r="4" spans="1:3">
      <c r="A4" s="4" t="s">
        <v>188</v>
      </c>
      <c r="B4" s="5" t="n">
        <v>7837</v>
      </c>
      <c r="C4" s="5" t="n">
        <v>6647</v>
      </c>
    </row>
    <row r="5" spans="1:3">
      <c r="A5" s="4" t="s">
        <v>189</v>
      </c>
      <c r="B5" s="5" t="n">
        <v>10399</v>
      </c>
      <c r="C5" s="5" t="n">
        <v>9162</v>
      </c>
    </row>
    <row r="6" spans="1:3">
      <c r="A6" s="4" t="s">
        <v>190</v>
      </c>
      <c r="B6" s="7" t="n">
        <v>32503</v>
      </c>
      <c r="C6" s="7" t="n">
        <v>2935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91</v>
      </c>
      <c r="B1" s="2" t="s">
        <v>28</v>
      </c>
      <c r="D1" s="2" t="s">
        <v>1</v>
      </c>
    </row>
    <row r="2" spans="1:5">
      <c r="B2" s="2" t="s">
        <v>2</v>
      </c>
      <c r="C2" s="2" t="s">
        <v>29</v>
      </c>
      <c r="D2" s="2" t="s">
        <v>2</v>
      </c>
      <c r="E2" s="2" t="s">
        <v>29</v>
      </c>
    </row>
    <row r="3" spans="1:5">
      <c r="A3" s="3" t="s">
        <v>149</v>
      </c>
    </row>
    <row r="4" spans="1:5">
      <c r="A4" s="4" t="s">
        <v>45</v>
      </c>
      <c r="B4" s="7" t="n">
        <v>8797</v>
      </c>
      <c r="C4" s="7" t="n">
        <v>10026</v>
      </c>
      <c r="D4" s="7" t="n">
        <v>17285</v>
      </c>
      <c r="E4" s="7" t="n">
        <v>19976</v>
      </c>
    </row>
    <row r="5" spans="1:5">
      <c r="A5" s="4" t="s">
        <v>47</v>
      </c>
      <c r="B5" s="5" t="n">
        <v>1852</v>
      </c>
      <c r="C5" s="5" t="n">
        <v>1844</v>
      </c>
      <c r="D5" s="5" t="n">
        <v>1853</v>
      </c>
      <c r="E5" s="5" t="n">
        <v>1839</v>
      </c>
    </row>
    <row r="6" spans="1:5">
      <c r="A6" s="4" t="s">
        <v>192</v>
      </c>
      <c r="B6" s="5" t="n">
        <v>5</v>
      </c>
      <c r="C6" s="5" t="n">
        <v>14</v>
      </c>
      <c r="D6" s="5" t="n">
        <v>3</v>
      </c>
      <c r="E6" s="5" t="n">
        <v>17</v>
      </c>
    </row>
    <row r="7" spans="1:5">
      <c r="A7" s="4" t="s">
        <v>49</v>
      </c>
      <c r="B7" s="5" t="n">
        <v>1857</v>
      </c>
      <c r="C7" s="5" t="n">
        <v>1858</v>
      </c>
      <c r="D7" s="5" t="n">
        <v>1856</v>
      </c>
      <c r="E7" s="5" t="n">
        <v>1856</v>
      </c>
    </row>
    <row r="8" spans="1:5">
      <c r="A8" s="3" t="s">
        <v>193</v>
      </c>
    </row>
    <row r="9" spans="1:5">
      <c r="A9" s="4" t="s">
        <v>194</v>
      </c>
      <c r="B9" s="8" t="n">
        <v>4.75</v>
      </c>
      <c r="C9" s="8" t="n">
        <v>5.44</v>
      </c>
      <c r="D9" s="8" t="n">
        <v>9.33</v>
      </c>
      <c r="E9" s="8" t="n">
        <v>10.86</v>
      </c>
    </row>
    <row r="10" spans="1:5">
      <c r="A10" s="4" t="s">
        <v>195</v>
      </c>
      <c r="B10" s="8" t="n">
        <v>4.74</v>
      </c>
      <c r="C10" s="8" t="n">
        <v>5.4</v>
      </c>
      <c r="D10" s="8" t="n">
        <v>9.31</v>
      </c>
      <c r="E10" s="8" t="n">
        <v>10.7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28</v>
      </c>
    </row>
    <row r="2" spans="1:3">
      <c r="B2" s="2" t="s">
        <v>2</v>
      </c>
      <c r="C2" s="2" t="s">
        <v>29</v>
      </c>
    </row>
    <row r="3" spans="1:3">
      <c r="A3" s="3" t="s">
        <v>149</v>
      </c>
    </row>
    <row r="4" spans="1:3">
      <c r="A4" s="4" t="s">
        <v>197</v>
      </c>
      <c r="B4" s="5" t="n">
        <v>1200</v>
      </c>
      <c r="C4" s="5" t="n">
        <v>10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8</v>
      </c>
      <c r="B1" s="2" t="s">
        <v>2</v>
      </c>
      <c r="C1" s="2" t="s">
        <v>57</v>
      </c>
    </row>
    <row r="2" spans="1:3">
      <c r="A2" s="4" t="s">
        <v>199</v>
      </c>
    </row>
    <row r="3" spans="1:3">
      <c r="A3" s="3" t="s">
        <v>200</v>
      </c>
    </row>
    <row r="4" spans="1:3">
      <c r="A4" s="4" t="s">
        <v>201</v>
      </c>
      <c r="B4" s="7" t="n">
        <v>2021</v>
      </c>
      <c r="C4" s="7" t="n">
        <v>4020</v>
      </c>
    </row>
    <row r="5" spans="1:3">
      <c r="A5" s="4" t="s">
        <v>202</v>
      </c>
      <c r="B5" s="5" t="n">
        <v>0</v>
      </c>
      <c r="C5" s="5" t="n">
        <v>0</v>
      </c>
    </row>
    <row r="6" spans="1:3">
      <c r="A6" s="4" t="s">
        <v>203</v>
      </c>
      <c r="B6" s="5" t="n">
        <v>-4</v>
      </c>
      <c r="C6" s="5" t="n">
        <v>-3</v>
      </c>
    </row>
    <row r="7" spans="1:3">
      <c r="A7" s="4" t="s">
        <v>204</v>
      </c>
      <c r="B7" s="5" t="n">
        <v>2017</v>
      </c>
      <c r="C7" s="5" t="n">
        <v>4017</v>
      </c>
    </row>
    <row r="8" spans="1:3">
      <c r="A8" s="4" t="s">
        <v>205</v>
      </c>
    </row>
    <row r="9" spans="1:3">
      <c r="A9" s="3" t="s">
        <v>200</v>
      </c>
    </row>
    <row r="10" spans="1:3">
      <c r="A10" s="4" t="s">
        <v>201</v>
      </c>
      <c r="B10" s="5" t="n">
        <v>10977</v>
      </c>
      <c r="C10" s="5" t="n">
        <v>31220</v>
      </c>
    </row>
    <row r="11" spans="1:3">
      <c r="A11" s="4" t="s">
        <v>202</v>
      </c>
      <c r="B11" s="5" t="n">
        <v>0</v>
      </c>
      <c r="C11" s="5" t="n">
        <v>26</v>
      </c>
    </row>
    <row r="12" spans="1:3">
      <c r="A12" s="4" t="s">
        <v>203</v>
      </c>
      <c r="B12" s="5" t="n">
        <v>-9</v>
      </c>
      <c r="C12" s="5" t="n">
        <v>-38</v>
      </c>
    </row>
    <row r="13" spans="1:3">
      <c r="A13" s="4" t="s">
        <v>204</v>
      </c>
      <c r="B13" s="5" t="n">
        <v>10968</v>
      </c>
      <c r="C13" s="5" t="n">
        <v>31208</v>
      </c>
    </row>
    <row r="14" spans="1:3">
      <c r="A14" s="4" t="s">
        <v>206</v>
      </c>
    </row>
    <row r="15" spans="1:3">
      <c r="A15" s="3" t="s">
        <v>200</v>
      </c>
    </row>
    <row r="16" spans="1:3">
      <c r="A16" s="4" t="s">
        <v>201</v>
      </c>
      <c r="B16" s="5" t="n">
        <v>11178</v>
      </c>
      <c r="C16" s="5" t="n">
        <v>6</v>
      </c>
    </row>
    <row r="17" spans="1:3">
      <c r="A17" s="4" t="s">
        <v>202</v>
      </c>
      <c r="B17" s="5" t="n">
        <v>0</v>
      </c>
      <c r="C17" s="5" t="n">
        <v>0</v>
      </c>
    </row>
    <row r="18" spans="1:3">
      <c r="A18" s="4" t="s">
        <v>203</v>
      </c>
      <c r="B18" s="5" t="n">
        <v>-29</v>
      </c>
      <c r="C18" s="5" t="n">
        <v>0</v>
      </c>
    </row>
    <row r="19" spans="1:3">
      <c r="A19" s="4" t="s">
        <v>204</v>
      </c>
      <c r="B19" s="5" t="n">
        <v>11149</v>
      </c>
      <c r="C19" s="5" t="n">
        <v>6</v>
      </c>
    </row>
    <row r="20" spans="1:3">
      <c r="A20" s="4" t="s">
        <v>207</v>
      </c>
    </row>
    <row r="21" spans="1:3">
      <c r="A21" s="3" t="s">
        <v>200</v>
      </c>
    </row>
    <row r="22" spans="1:3">
      <c r="A22" s="4" t="s">
        <v>201</v>
      </c>
      <c r="B22" s="5" t="n">
        <v>18781</v>
      </c>
      <c r="C22" s="5" t="n">
        <v>5000</v>
      </c>
    </row>
    <row r="23" spans="1:3">
      <c r="A23" s="4" t="s">
        <v>202</v>
      </c>
      <c r="B23" s="5" t="n">
        <v>0</v>
      </c>
      <c r="C23" s="5" t="n">
        <v>0</v>
      </c>
    </row>
    <row r="24" spans="1:3">
      <c r="A24" s="4" t="s">
        <v>203</v>
      </c>
      <c r="B24" s="5" t="n">
        <v>-259</v>
      </c>
      <c r="C24" s="5" t="n">
        <v>-75</v>
      </c>
    </row>
    <row r="25" spans="1:3">
      <c r="A25" s="4" t="s">
        <v>204</v>
      </c>
      <c r="B25" s="5" t="n">
        <v>18522</v>
      </c>
      <c r="C25" s="5" t="n">
        <v>4925</v>
      </c>
    </row>
    <row r="26" spans="1:3">
      <c r="A26" s="4" t="s">
        <v>208</v>
      </c>
    </row>
    <row r="27" spans="1:3">
      <c r="A27" s="3" t="s">
        <v>200</v>
      </c>
    </row>
    <row r="28" spans="1:3">
      <c r="A28" s="4" t="s">
        <v>201</v>
      </c>
      <c r="C28" s="5" t="n">
        <v>219</v>
      </c>
    </row>
    <row r="29" spans="1:3">
      <c r="A29" s="4" t="s">
        <v>202</v>
      </c>
      <c r="C29" s="5" t="n">
        <v>3</v>
      </c>
    </row>
    <row r="30" spans="1:3">
      <c r="A30" s="4" t="s">
        <v>203</v>
      </c>
      <c r="C30" s="5" t="n">
        <v>0</v>
      </c>
    </row>
    <row r="31" spans="1:3">
      <c r="A31" s="4" t="s">
        <v>204</v>
      </c>
      <c r="C31" s="5" t="n">
        <v>222</v>
      </c>
    </row>
    <row r="32" spans="1:3">
      <c r="A32" s="4" t="s">
        <v>209</v>
      </c>
    </row>
    <row r="33" spans="1:3">
      <c r="A33" s="3" t="s">
        <v>200</v>
      </c>
    </row>
    <row r="34" spans="1:3">
      <c r="A34" s="4" t="s">
        <v>201</v>
      </c>
      <c r="B34" s="5" t="n">
        <v>485</v>
      </c>
    </row>
    <row r="35" spans="1:3">
      <c r="A35" s="4" t="s">
        <v>202</v>
      </c>
      <c r="B35" s="5" t="n">
        <v>0</v>
      </c>
    </row>
    <row r="36" spans="1:3">
      <c r="A36" s="4" t="s">
        <v>203</v>
      </c>
      <c r="B36" s="5" t="n">
        <v>-4</v>
      </c>
    </row>
    <row r="37" spans="1:3">
      <c r="A37" s="4" t="s">
        <v>204</v>
      </c>
      <c r="B37" s="5" t="n">
        <v>481</v>
      </c>
    </row>
    <row r="38" spans="1:3">
      <c r="A38" s="4" t="s">
        <v>210</v>
      </c>
    </row>
    <row r="39" spans="1:3">
      <c r="A39" s="3" t="s">
        <v>200</v>
      </c>
    </row>
    <row r="40" spans="1:3">
      <c r="A40" s="4" t="s">
        <v>201</v>
      </c>
      <c r="B40" s="5" t="n">
        <v>5675</v>
      </c>
      <c r="C40" s="5" t="n">
        <v>5675</v>
      </c>
    </row>
    <row r="41" spans="1:3">
      <c r="A41" s="4" t="s">
        <v>202</v>
      </c>
      <c r="B41" s="5" t="n">
        <v>0</v>
      </c>
      <c r="C41" s="5" t="n">
        <v>0</v>
      </c>
    </row>
    <row r="42" spans="1:3">
      <c r="A42" s="4" t="s">
        <v>203</v>
      </c>
      <c r="B42" s="5" t="n">
        <v>-2729</v>
      </c>
      <c r="C42" s="5" t="n">
        <v>-1539</v>
      </c>
    </row>
    <row r="43" spans="1:3">
      <c r="A43" s="4" t="s">
        <v>204</v>
      </c>
      <c r="B43" s="7" t="n">
        <v>2946</v>
      </c>
      <c r="C43" s="7" t="n">
        <v>41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18"/>
  </cols>
  <sheetData>
    <row r="1" spans="1:2">
      <c r="A1" s="1" t="s">
        <v>211</v>
      </c>
      <c r="B1" s="2" t="s">
        <v>1</v>
      </c>
    </row>
    <row r="2" spans="1:2">
      <c r="B2" s="2" t="s">
        <v>2</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row r="9" spans="1:2">
      <c r="A9" s="4" t="s">
        <v>218</v>
      </c>
    </row>
    <row r="10" spans="1:2">
      <c r="A10" s="3" t="s">
        <v>213</v>
      </c>
    </row>
    <row r="11" spans="1:2">
      <c r="A11" s="4" t="s">
        <v>214</v>
      </c>
      <c r="B11" s="4" t="s">
        <v>219</v>
      </c>
    </row>
    <row r="12" spans="1:2">
      <c r="A12" s="4" t="s">
        <v>220</v>
      </c>
    </row>
    <row r="13" spans="1:2">
      <c r="A13" s="3" t="s">
        <v>213</v>
      </c>
    </row>
    <row r="14" spans="1:2">
      <c r="A14" s="4" t="s">
        <v>214</v>
      </c>
      <c r="B14" s="4" t="s">
        <v>221</v>
      </c>
    </row>
    <row r="15" spans="1:2">
      <c r="A15" s="4" t="s">
        <v>222</v>
      </c>
    </row>
    <row r="16" spans="1:2">
      <c r="A16" s="3" t="s">
        <v>213</v>
      </c>
    </row>
    <row r="17" spans="1:2">
      <c r="A17" s="4" t="s">
        <v>214</v>
      </c>
      <c r="B17"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224</v>
      </c>
      <c r="B1" s="2" t="s">
        <v>1</v>
      </c>
      <c r="C1" s="2" t="s">
        <v>225</v>
      </c>
    </row>
    <row r="2" spans="1:3">
      <c r="B2" s="2" t="s">
        <v>2</v>
      </c>
      <c r="C2" s="2" t="s">
        <v>57</v>
      </c>
    </row>
    <row r="3" spans="1:3">
      <c r="A3" s="3" t="s">
        <v>226</v>
      </c>
    </row>
    <row r="4" spans="1:3">
      <c r="A4" s="4" t="s">
        <v>227</v>
      </c>
      <c r="B4" s="4" t="s">
        <v>228</v>
      </c>
      <c r="C4" s="4" t="s">
        <v>228</v>
      </c>
    </row>
    <row r="5" spans="1:3">
      <c r="A5" s="4" t="s">
        <v>229</v>
      </c>
      <c r="B5" s="7" t="n">
        <v>13840</v>
      </c>
      <c r="C5" s="7" t="n">
        <v>13840</v>
      </c>
    </row>
    <row r="6" spans="1:3">
      <c r="A6" s="4" t="s">
        <v>230</v>
      </c>
      <c r="B6" s="7" t="n">
        <v>12122</v>
      </c>
      <c r="C6" s="7" t="n">
        <v>120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31</v>
      </c>
      <c r="B1" s="2" t="s">
        <v>232</v>
      </c>
    </row>
    <row r="2" spans="1:2">
      <c r="A2" s="3" t="s">
        <v>233</v>
      </c>
    </row>
    <row r="3" spans="1:2">
      <c r="A3" s="5" t="n">
        <v>2019</v>
      </c>
      <c r="B3" s="7" t="n">
        <v>119</v>
      </c>
    </row>
    <row r="4" spans="1:2">
      <c r="A4" s="5" t="n">
        <v>2020</v>
      </c>
      <c r="B4" s="5" t="n">
        <v>119</v>
      </c>
    </row>
    <row r="5" spans="1:2">
      <c r="A5" s="5" t="n">
        <v>2021</v>
      </c>
      <c r="B5" s="5" t="n">
        <v>119</v>
      </c>
    </row>
    <row r="6" spans="1:2">
      <c r="A6" s="5" t="n">
        <v>2022</v>
      </c>
      <c r="B6" s="5" t="n">
        <v>117</v>
      </c>
    </row>
    <row r="7" spans="1:2">
      <c r="A7" s="5" t="n">
        <v>2023</v>
      </c>
      <c r="B7" s="7" t="n">
        <v>1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4</v>
      </c>
      <c r="B1" s="2" t="s">
        <v>28</v>
      </c>
      <c r="D1" s="2" t="s">
        <v>1</v>
      </c>
    </row>
    <row r="2" spans="1:5">
      <c r="B2" s="2" t="s">
        <v>2</v>
      </c>
      <c r="C2" s="2" t="s">
        <v>29</v>
      </c>
      <c r="D2" s="2" t="s">
        <v>2</v>
      </c>
      <c r="E2" s="2" t="s">
        <v>29</v>
      </c>
    </row>
    <row r="3" spans="1:5">
      <c r="A3" s="3" t="s">
        <v>235</v>
      </c>
    </row>
    <row r="4" spans="1:5">
      <c r="A4" s="4" t="s">
        <v>236</v>
      </c>
      <c r="B4" s="7" t="n">
        <v>30</v>
      </c>
      <c r="C4" s="7" t="n">
        <v>30</v>
      </c>
      <c r="D4" s="7" t="n">
        <v>60</v>
      </c>
      <c r="E4" s="7" t="n">
        <v>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7</v>
      </c>
      <c r="B1" s="2" t="s">
        <v>28</v>
      </c>
      <c r="D1" s="2" t="s">
        <v>1</v>
      </c>
    </row>
    <row r="2" spans="1:5">
      <c r="B2" s="2" t="s">
        <v>2</v>
      </c>
      <c r="C2" s="2" t="s">
        <v>29</v>
      </c>
      <c r="D2" s="2" t="s">
        <v>2</v>
      </c>
      <c r="E2" s="2" t="s">
        <v>29</v>
      </c>
    </row>
    <row r="3" spans="1:5">
      <c r="A3" s="3" t="s">
        <v>238</v>
      </c>
    </row>
    <row r="4" spans="1:5">
      <c r="A4" s="4" t="s">
        <v>31</v>
      </c>
      <c r="B4" s="7" t="n">
        <v>38847</v>
      </c>
      <c r="C4" s="7" t="n">
        <v>36164</v>
      </c>
      <c r="D4" s="7" t="n">
        <v>78248</v>
      </c>
      <c r="E4" s="7" t="n">
        <v>74669</v>
      </c>
    </row>
    <row r="5" spans="1:5">
      <c r="A5" s="4" t="s">
        <v>239</v>
      </c>
    </row>
    <row r="6" spans="1:5">
      <c r="A6" s="3" t="s">
        <v>238</v>
      </c>
    </row>
    <row r="7" spans="1:5">
      <c r="A7" s="4" t="s">
        <v>31</v>
      </c>
      <c r="B7" s="5" t="n">
        <v>24833</v>
      </c>
      <c r="C7" s="5" t="n">
        <v>24079</v>
      </c>
      <c r="D7" s="5" t="n">
        <v>49440</v>
      </c>
      <c r="E7" s="5" t="n">
        <v>47184</v>
      </c>
    </row>
    <row r="8" spans="1:5">
      <c r="A8" s="4" t="s">
        <v>240</v>
      </c>
    </row>
    <row r="9" spans="1:5">
      <c r="A9" s="3" t="s">
        <v>238</v>
      </c>
    </row>
    <row r="10" spans="1:5">
      <c r="A10" s="4" t="s">
        <v>31</v>
      </c>
      <c r="B10" s="5" t="n">
        <v>2291</v>
      </c>
      <c r="C10" s="5" t="n">
        <v>1919</v>
      </c>
      <c r="D10" s="5" t="n">
        <v>4962</v>
      </c>
      <c r="E10" s="5" t="n">
        <v>4956</v>
      </c>
    </row>
    <row r="11" spans="1:5">
      <c r="A11" s="4" t="s">
        <v>241</v>
      </c>
    </row>
    <row r="12" spans="1:5">
      <c r="A12" s="3" t="s">
        <v>238</v>
      </c>
    </row>
    <row r="13" spans="1:5">
      <c r="A13" s="4" t="s">
        <v>31</v>
      </c>
      <c r="B13" s="7" t="n">
        <v>11723</v>
      </c>
      <c r="C13" s="7" t="n">
        <v>10166</v>
      </c>
      <c r="D13" s="7" t="n">
        <v>23846</v>
      </c>
      <c r="E13" s="7" t="n">
        <v>225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2</v>
      </c>
      <c r="B1" s="2" t="s">
        <v>28</v>
      </c>
      <c r="D1" s="2" t="s">
        <v>1</v>
      </c>
    </row>
    <row r="2" spans="1:5">
      <c r="B2" s="2" t="s">
        <v>2</v>
      </c>
      <c r="C2" s="2" t="s">
        <v>29</v>
      </c>
      <c r="D2" s="2" t="s">
        <v>2</v>
      </c>
      <c r="E2" s="2" t="s">
        <v>29</v>
      </c>
    </row>
    <row r="3" spans="1:5">
      <c r="A3" s="3" t="s">
        <v>243</v>
      </c>
    </row>
    <row r="4" spans="1:5">
      <c r="A4" s="4" t="s">
        <v>31</v>
      </c>
      <c r="B4" s="7" t="n">
        <v>38847</v>
      </c>
      <c r="C4" s="7" t="n">
        <v>36164</v>
      </c>
      <c r="D4" s="7" t="n">
        <v>78248</v>
      </c>
      <c r="E4" s="7" t="n">
        <v>74669</v>
      </c>
    </row>
    <row r="5" spans="1:5">
      <c r="A5" s="4" t="s">
        <v>244</v>
      </c>
    </row>
    <row r="6" spans="1:5">
      <c r="A6" s="3" t="s">
        <v>243</v>
      </c>
    </row>
    <row r="7" spans="1:5">
      <c r="A7" s="4" t="s">
        <v>31</v>
      </c>
      <c r="B7" s="5" t="n">
        <v>18128</v>
      </c>
      <c r="C7" s="5" t="n">
        <v>15630</v>
      </c>
      <c r="D7" s="5" t="n">
        <v>36928</v>
      </c>
      <c r="E7" s="5" t="n">
        <v>33636</v>
      </c>
    </row>
    <row r="8" spans="1:5">
      <c r="A8" s="4" t="s">
        <v>245</v>
      </c>
    </row>
    <row r="9" spans="1:5">
      <c r="A9" s="3" t="s">
        <v>243</v>
      </c>
    </row>
    <row r="10" spans="1:5">
      <c r="A10" s="4" t="s">
        <v>31</v>
      </c>
      <c r="B10" s="5" t="n">
        <v>13003</v>
      </c>
      <c r="C10" s="5" t="n">
        <v>12222</v>
      </c>
      <c r="D10" s="5" t="n">
        <v>26213</v>
      </c>
      <c r="E10" s="5" t="n">
        <v>23686</v>
      </c>
    </row>
    <row r="11" spans="1:5">
      <c r="A11" s="4" t="s">
        <v>246</v>
      </c>
    </row>
    <row r="12" spans="1:5">
      <c r="A12" s="3" t="s">
        <v>243</v>
      </c>
    </row>
    <row r="13" spans="1:5">
      <c r="A13" s="4" t="s">
        <v>31</v>
      </c>
      <c r="B13" s="5" t="n">
        <v>2852</v>
      </c>
      <c r="C13" s="5" t="n">
        <v>3762</v>
      </c>
      <c r="D13" s="5" t="n">
        <v>5637</v>
      </c>
      <c r="E13" s="5" t="n">
        <v>7435</v>
      </c>
    </row>
    <row r="14" spans="1:5">
      <c r="A14" s="4" t="s">
        <v>247</v>
      </c>
    </row>
    <row r="15" spans="1:5">
      <c r="A15" s="3" t="s">
        <v>243</v>
      </c>
    </row>
    <row r="16" spans="1:5">
      <c r="A16" s="4" t="s">
        <v>31</v>
      </c>
      <c r="B16" s="7" t="n">
        <v>4864</v>
      </c>
      <c r="C16" s="7" t="n">
        <v>4550</v>
      </c>
      <c r="D16" s="7" t="n">
        <v>9470</v>
      </c>
      <c r="E16" s="7" t="n">
        <v>99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8</v>
      </c>
      <c r="D1" s="2" t="s">
        <v>1</v>
      </c>
    </row>
    <row r="2" spans="1:5">
      <c r="B2" s="2" t="s">
        <v>2</v>
      </c>
      <c r="C2" s="2" t="s">
        <v>29</v>
      </c>
      <c r="D2" s="2" t="s">
        <v>2</v>
      </c>
      <c r="E2" s="2" t="s">
        <v>29</v>
      </c>
    </row>
    <row r="3" spans="1:5">
      <c r="A3" s="3" t="s">
        <v>52</v>
      </c>
    </row>
    <row r="4" spans="1:5">
      <c r="A4" s="4" t="s">
        <v>53</v>
      </c>
      <c r="B4" s="7" t="n">
        <v>8797</v>
      </c>
      <c r="C4" s="7" t="n">
        <v>10026</v>
      </c>
      <c r="D4" s="7" t="n">
        <v>17285</v>
      </c>
      <c r="E4" s="7" t="n">
        <v>19976</v>
      </c>
    </row>
    <row r="5" spans="1:5">
      <c r="A5" s="4" t="s">
        <v>54</v>
      </c>
      <c r="B5" s="5" t="n">
        <v>0</v>
      </c>
      <c r="C5" s="5" t="n">
        <v>379</v>
      </c>
      <c r="D5" s="5" t="n">
        <v>0</v>
      </c>
      <c r="E5" s="5" t="n">
        <v>66</v>
      </c>
    </row>
    <row r="6" spans="1:5">
      <c r="A6" s="4" t="s">
        <v>55</v>
      </c>
      <c r="B6" s="7" t="n">
        <v>8797</v>
      </c>
      <c r="C6" s="7" t="n">
        <v>10405</v>
      </c>
      <c r="D6" s="7" t="n">
        <v>17285</v>
      </c>
      <c r="E6" s="7" t="n">
        <v>200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6063</v>
      </c>
      <c r="C3" s="7" t="n">
        <v>30136</v>
      </c>
    </row>
    <row r="4" spans="1:3">
      <c r="A4" s="4" t="s">
        <v>60</v>
      </c>
      <c r="B4" s="5" t="n">
        <v>24176</v>
      </c>
      <c r="C4" s="5" t="n">
        <v>35468</v>
      </c>
    </row>
    <row r="5" spans="1:3">
      <c r="A5" s="4" t="s">
        <v>61</v>
      </c>
      <c r="B5" s="5" t="n">
        <v>18269</v>
      </c>
      <c r="C5" s="5" t="n">
        <v>17076</v>
      </c>
    </row>
    <row r="6" spans="1:3">
      <c r="A6" s="4" t="s">
        <v>62</v>
      </c>
      <c r="B6" s="5" t="n">
        <v>32503</v>
      </c>
      <c r="C6" s="5" t="n">
        <v>29354</v>
      </c>
    </row>
    <row r="7" spans="1:3">
      <c r="A7" s="4" t="s">
        <v>63</v>
      </c>
      <c r="B7" s="5" t="n">
        <v>2919</v>
      </c>
      <c r="C7" s="5" t="n">
        <v>3199</v>
      </c>
    </row>
    <row r="8" spans="1:3">
      <c r="A8" s="4" t="s">
        <v>64</v>
      </c>
      <c r="B8" s="5" t="n">
        <v>113930</v>
      </c>
      <c r="C8" s="5" t="n">
        <v>115233</v>
      </c>
    </row>
    <row r="9" spans="1:3">
      <c r="A9" s="4" t="s">
        <v>65</v>
      </c>
      <c r="B9" s="5" t="n">
        <v>22208</v>
      </c>
      <c r="C9" s="5" t="n">
        <v>9136</v>
      </c>
    </row>
    <row r="10" spans="1:3">
      <c r="A10" s="4" t="s">
        <v>66</v>
      </c>
      <c r="B10" s="5" t="n">
        <v>174322</v>
      </c>
      <c r="C10" s="5" t="n">
        <v>167080</v>
      </c>
    </row>
    <row r="11" spans="1:3">
      <c r="A11" s="4" t="s">
        <v>67</v>
      </c>
      <c r="B11" s="5" t="n">
        <v>104750</v>
      </c>
      <c r="C11" s="5" t="n">
        <v>100711</v>
      </c>
    </row>
    <row r="12" spans="1:3">
      <c r="A12" s="4" t="s">
        <v>68</v>
      </c>
      <c r="B12" s="5" t="n">
        <v>69572</v>
      </c>
      <c r="C12" s="5" t="n">
        <v>66369</v>
      </c>
    </row>
    <row r="13" spans="1:3">
      <c r="A13" s="3" t="s">
        <v>69</v>
      </c>
    </row>
    <row r="14" spans="1:3">
      <c r="A14" s="4" t="s">
        <v>70</v>
      </c>
      <c r="B14" s="5" t="n">
        <v>1718</v>
      </c>
      <c r="C14" s="5" t="n">
        <v>1778</v>
      </c>
    </row>
    <row r="15" spans="1:3">
      <c r="A15" s="4" t="s">
        <v>71</v>
      </c>
      <c r="B15" s="5" t="n">
        <v>9730</v>
      </c>
      <c r="C15" s="5" t="n">
        <v>9730</v>
      </c>
    </row>
    <row r="16" spans="1:3">
      <c r="A16" s="4" t="s">
        <v>72</v>
      </c>
      <c r="B16" s="5" t="n">
        <v>1624</v>
      </c>
      <c r="C16" s="5" t="n">
        <v>1534</v>
      </c>
    </row>
    <row r="17" spans="1:3">
      <c r="A17" s="4" t="s">
        <v>73</v>
      </c>
      <c r="B17" s="5" t="n">
        <v>13072</v>
      </c>
      <c r="C17" s="5" t="n">
        <v>13042</v>
      </c>
    </row>
    <row r="18" spans="1:3">
      <c r="A18" s="4" t="s">
        <v>74</v>
      </c>
      <c r="B18" s="5" t="n">
        <v>218782</v>
      </c>
      <c r="C18" s="5" t="n">
        <v>203780</v>
      </c>
    </row>
    <row r="19" spans="1:3">
      <c r="A19" s="3" t="s">
        <v>75</v>
      </c>
    </row>
    <row r="20" spans="1:3">
      <c r="A20" s="4" t="s">
        <v>76</v>
      </c>
      <c r="B20" s="5" t="n">
        <v>9738</v>
      </c>
      <c r="C20" s="5" t="n">
        <v>8876</v>
      </c>
    </row>
    <row r="21" spans="1:3">
      <c r="A21" s="4" t="s">
        <v>77</v>
      </c>
      <c r="B21" s="5" t="n">
        <v>593</v>
      </c>
      <c r="C21" s="5" t="n">
        <v>746</v>
      </c>
    </row>
    <row r="22" spans="1:3">
      <c r="A22" s="4" t="s">
        <v>78</v>
      </c>
      <c r="B22" s="5" t="n">
        <v>10331</v>
      </c>
      <c r="C22" s="5" t="n">
        <v>9622</v>
      </c>
    </row>
    <row r="23" spans="1:3">
      <c r="A23" s="4" t="s">
        <v>79</v>
      </c>
      <c r="B23" s="4" t="s">
        <v>80</v>
      </c>
      <c r="C23" s="4" t="s">
        <v>80</v>
      </c>
    </row>
    <row r="24" spans="1:3">
      <c r="A24" s="4" t="s">
        <v>81</v>
      </c>
      <c r="B24" s="5" t="n">
        <v>10394</v>
      </c>
      <c r="C24" s="5" t="n">
        <v>9770</v>
      </c>
    </row>
    <row r="25" spans="1:3">
      <c r="A25" s="3" t="s">
        <v>82</v>
      </c>
    </row>
    <row r="26" spans="1:3">
      <c r="A26" s="4" t="s">
        <v>83</v>
      </c>
      <c r="B26" s="5" t="n">
        <v>342</v>
      </c>
      <c r="C26" s="5" t="n">
        <v>342</v>
      </c>
    </row>
    <row r="27" spans="1:3">
      <c r="A27" s="4" t="s">
        <v>84</v>
      </c>
      <c r="B27" s="5" t="n">
        <v>49635</v>
      </c>
      <c r="C27" s="5" t="n">
        <v>48730</v>
      </c>
    </row>
    <row r="28" spans="1:3">
      <c r="A28" s="4" t="s">
        <v>85</v>
      </c>
      <c r="B28" s="5" t="n">
        <v>0</v>
      </c>
      <c r="C28" s="5" t="n">
        <v>-1215</v>
      </c>
    </row>
    <row r="29" spans="1:3">
      <c r="A29" s="4" t="s">
        <v>86</v>
      </c>
      <c r="B29" s="5" t="n">
        <v>279807</v>
      </c>
      <c r="C29" s="5" t="n">
        <v>268194</v>
      </c>
    </row>
    <row r="30" spans="1:3">
      <c r="A30" s="4" t="s">
        <v>87</v>
      </c>
      <c r="B30" s="5" t="n">
        <v>-131727</v>
      </c>
      <c r="C30" s="5" t="n">
        <v>-131663</v>
      </c>
    </row>
    <row r="31" spans="1:3">
      <c r="A31" s="4" t="s">
        <v>88</v>
      </c>
      <c r="B31" s="5" t="n">
        <v>198057</v>
      </c>
      <c r="C31" s="5" t="n">
        <v>184388</v>
      </c>
    </row>
    <row r="32" spans="1:3">
      <c r="A32" s="4" t="s">
        <v>89</v>
      </c>
      <c r="B32" s="7" t="n">
        <v>218782</v>
      </c>
      <c r="C32" s="7" t="n">
        <v>2037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7</v>
      </c>
    </row>
    <row r="2" spans="1:3">
      <c r="A2" s="3" t="s">
        <v>91</v>
      </c>
    </row>
    <row r="3" spans="1:3">
      <c r="A3" s="4" t="s">
        <v>92</v>
      </c>
      <c r="B3" s="8" t="n">
        <v>0.1</v>
      </c>
      <c r="C3" s="8" t="n">
        <v>0.1</v>
      </c>
    </row>
    <row r="4" spans="1:3">
      <c r="A4" s="4" t="s">
        <v>93</v>
      </c>
      <c r="B4" s="5" t="n">
        <v>10000</v>
      </c>
      <c r="C4" s="5" t="n">
        <v>10000</v>
      </c>
    </row>
    <row r="5" spans="1:3">
      <c r="A5" s="4" t="s">
        <v>94</v>
      </c>
      <c r="B5" s="5" t="n">
        <v>3420</v>
      </c>
      <c r="C5" s="5" t="n">
        <v>3420</v>
      </c>
    </row>
    <row r="6" spans="1:3">
      <c r="A6" s="4" t="s">
        <v>95</v>
      </c>
      <c r="B6" s="5" t="n">
        <v>1567</v>
      </c>
      <c r="C6" s="5" t="n">
        <v>1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9</v>
      </c>
    </row>
    <row r="3" spans="1:3">
      <c r="A3" s="3" t="s">
        <v>97</v>
      </c>
    </row>
    <row r="4" spans="1:3">
      <c r="A4" s="4" t="s">
        <v>45</v>
      </c>
      <c r="B4" s="7" t="n">
        <v>17285</v>
      </c>
      <c r="C4" s="7" t="n">
        <v>19976</v>
      </c>
    </row>
    <row r="5" spans="1:3">
      <c r="A5" s="3" t="s">
        <v>98</v>
      </c>
    </row>
    <row r="6" spans="1:3">
      <c r="A6" s="4" t="s">
        <v>99</v>
      </c>
      <c r="B6" s="5" t="n">
        <v>4455</v>
      </c>
      <c r="C6" s="5" t="n">
        <v>4223</v>
      </c>
    </row>
    <row r="7" spans="1:3">
      <c r="A7" s="4" t="s">
        <v>100</v>
      </c>
      <c r="B7" s="5" t="n">
        <v>-235</v>
      </c>
      <c r="C7" s="5" t="n">
        <v>1009</v>
      </c>
    </row>
    <row r="8" spans="1:3">
      <c r="A8" s="4" t="s">
        <v>101</v>
      </c>
      <c r="B8" s="5" t="n">
        <v>917</v>
      </c>
      <c r="C8" s="5" t="n">
        <v>903</v>
      </c>
    </row>
    <row r="9" spans="1:3">
      <c r="A9" s="4" t="s">
        <v>102</v>
      </c>
      <c r="B9" s="5" t="n">
        <v>1197</v>
      </c>
      <c r="C9" s="5" t="n">
        <v>0</v>
      </c>
    </row>
    <row r="10" spans="1:3">
      <c r="A10" s="4" t="s">
        <v>103</v>
      </c>
      <c r="B10" s="5" t="n">
        <v>-125</v>
      </c>
      <c r="C10" s="5" t="n">
        <v>-82</v>
      </c>
    </row>
    <row r="11" spans="1:3">
      <c r="A11" s="4" t="s">
        <v>72</v>
      </c>
      <c r="B11" s="5" t="n">
        <v>3</v>
      </c>
      <c r="C11" s="5" t="n">
        <v>-2</v>
      </c>
    </row>
    <row r="12" spans="1:3">
      <c r="A12" s="4" t="s">
        <v>104</v>
      </c>
      <c r="B12" s="5" t="n">
        <v>23497</v>
      </c>
      <c r="C12" s="5" t="n">
        <v>26027</v>
      </c>
    </row>
    <row r="13" spans="1:3">
      <c r="A13" s="3" t="s">
        <v>105</v>
      </c>
    </row>
    <row r="14" spans="1:3">
      <c r="A14" s="4" t="s">
        <v>61</v>
      </c>
      <c r="B14" s="5" t="n">
        <v>-1193</v>
      </c>
      <c r="C14" s="5" t="n">
        <v>-2524</v>
      </c>
    </row>
    <row r="15" spans="1:3">
      <c r="A15" s="4" t="s">
        <v>62</v>
      </c>
      <c r="B15" s="5" t="n">
        <v>-3149</v>
      </c>
      <c r="C15" s="5" t="n">
        <v>-950</v>
      </c>
    </row>
    <row r="16" spans="1:3">
      <c r="A16" s="4" t="s">
        <v>106</v>
      </c>
      <c r="B16" s="5" t="n">
        <v>280</v>
      </c>
      <c r="C16" s="5" t="n">
        <v>-2841</v>
      </c>
    </row>
    <row r="17" spans="1:3">
      <c r="A17" s="4" t="s">
        <v>107</v>
      </c>
      <c r="B17" s="5" t="n">
        <v>-90</v>
      </c>
      <c r="C17" s="5" t="n">
        <v>81</v>
      </c>
    </row>
    <row r="18" spans="1:3">
      <c r="A18" s="4" t="s">
        <v>76</v>
      </c>
      <c r="B18" s="5" t="n">
        <v>862</v>
      </c>
      <c r="C18" s="5" t="n">
        <v>-552</v>
      </c>
    </row>
    <row r="19" spans="1:3">
      <c r="A19" s="4" t="s">
        <v>77</v>
      </c>
      <c r="B19" s="5" t="n">
        <v>-153</v>
      </c>
      <c r="C19" s="5" t="n">
        <v>862</v>
      </c>
    </row>
    <row r="20" spans="1:3">
      <c r="A20" s="4" t="s">
        <v>81</v>
      </c>
      <c r="B20" s="5" t="n">
        <v>859</v>
      </c>
      <c r="C20" s="5" t="n">
        <v>39</v>
      </c>
    </row>
    <row r="21" spans="1:3">
      <c r="A21" s="4" t="s">
        <v>108</v>
      </c>
      <c r="B21" s="5" t="n">
        <v>20913</v>
      </c>
      <c r="C21" s="5" t="n">
        <v>20142</v>
      </c>
    </row>
    <row r="22" spans="1:3">
      <c r="A22" s="3" t="s">
        <v>109</v>
      </c>
    </row>
    <row r="23" spans="1:3">
      <c r="A23" s="4" t="s">
        <v>110</v>
      </c>
      <c r="B23" s="5" t="n">
        <v>-7598</v>
      </c>
      <c r="C23" s="5" t="n">
        <v>-5422</v>
      </c>
    </row>
    <row r="24" spans="1:3">
      <c r="A24" s="4" t="s">
        <v>111</v>
      </c>
      <c r="B24" s="5" t="n">
        <v>-26887</v>
      </c>
      <c r="C24" s="5" t="n">
        <v>-21911</v>
      </c>
    </row>
    <row r="25" spans="1:3">
      <c r="A25" s="4" t="s">
        <v>112</v>
      </c>
      <c r="B25" s="5" t="n">
        <v>24035</v>
      </c>
      <c r="C25" s="5" t="n">
        <v>19000</v>
      </c>
    </row>
    <row r="26" spans="1:3">
      <c r="A26" s="4" t="s">
        <v>113</v>
      </c>
      <c r="B26" s="5" t="n">
        <v>-10450</v>
      </c>
      <c r="C26" s="5" t="n">
        <v>-8333</v>
      </c>
    </row>
    <row r="27" spans="1:3">
      <c r="A27" s="3" t="s">
        <v>114</v>
      </c>
    </row>
    <row r="28" spans="1:3">
      <c r="A28" s="4" t="s">
        <v>115</v>
      </c>
      <c r="B28" s="5" t="n">
        <v>-90</v>
      </c>
      <c r="C28" s="5" t="n">
        <v>-7735</v>
      </c>
    </row>
    <row r="29" spans="1:3">
      <c r="A29" s="4" t="s">
        <v>116</v>
      </c>
      <c r="B29" s="5" t="n">
        <v>-4446</v>
      </c>
      <c r="C29" s="5" t="n">
        <v>-3873</v>
      </c>
    </row>
    <row r="30" spans="1:3">
      <c r="A30" s="4" t="s">
        <v>117</v>
      </c>
      <c r="B30" s="5" t="n">
        <v>-4536</v>
      </c>
      <c r="C30" s="5" t="n">
        <v>-11608</v>
      </c>
    </row>
    <row r="31" spans="1:3">
      <c r="A31" s="4" t="s">
        <v>118</v>
      </c>
      <c r="B31" s="5" t="n">
        <v>5927</v>
      </c>
      <c r="C31" s="5" t="n">
        <v>201</v>
      </c>
    </row>
    <row r="32" spans="1:3">
      <c r="A32" s="4" t="s">
        <v>119</v>
      </c>
      <c r="B32" s="5" t="n">
        <v>30136</v>
      </c>
      <c r="C32" s="5" t="n">
        <v>20022</v>
      </c>
    </row>
    <row r="33" spans="1:3">
      <c r="A33" s="4" t="s">
        <v>120</v>
      </c>
      <c r="B33" s="5" t="n">
        <v>36063</v>
      </c>
      <c r="C33" s="5" t="n">
        <v>20223</v>
      </c>
    </row>
    <row r="34" spans="1:3">
      <c r="A34" s="3" t="s">
        <v>121</v>
      </c>
    </row>
    <row r="35" spans="1:3">
      <c r="A35" s="4" t="s">
        <v>122</v>
      </c>
      <c r="B35" s="5" t="n">
        <v>5592</v>
      </c>
      <c r="C35" s="5" t="n">
        <v>2295</v>
      </c>
    </row>
    <row r="36" spans="1:3">
      <c r="A36" s="3" t="s">
        <v>123</v>
      </c>
    </row>
    <row r="37" spans="1:3">
      <c r="A37" s="4" t="s">
        <v>124</v>
      </c>
      <c r="B37" s="7" t="n">
        <v>0</v>
      </c>
      <c r="C37" s="7" t="n">
        <v>10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34"/>
    <col customWidth="1" max="6" min="6" width="18"/>
    <col customWidth="1" max="7" min="7" width="11"/>
  </cols>
  <sheetData>
    <row r="1" spans="1:7">
      <c r="A1" s="1" t="s">
        <v>125</v>
      </c>
      <c r="B1" s="2" t="s">
        <v>126</v>
      </c>
      <c r="C1" s="2" t="s">
        <v>127</v>
      </c>
      <c r="D1" s="2" t="s">
        <v>128</v>
      </c>
      <c r="E1" s="2" t="s">
        <v>129</v>
      </c>
      <c r="F1" s="2" t="s">
        <v>130</v>
      </c>
      <c r="G1" s="2" t="s">
        <v>131</v>
      </c>
    </row>
    <row r="2" spans="1:7">
      <c r="A2" s="4" t="s">
        <v>132</v>
      </c>
      <c r="B2" s="5" t="n">
        <v>1852</v>
      </c>
      <c r="C2" s="5" t="n">
        <v>1568</v>
      </c>
    </row>
    <row r="3" spans="1:7">
      <c r="A3" s="4" t="s">
        <v>133</v>
      </c>
      <c r="B3" s="7" t="n">
        <v>342</v>
      </c>
      <c r="C3" s="7" t="n">
        <v>-131663</v>
      </c>
      <c r="D3" s="7" t="n">
        <v>48730</v>
      </c>
      <c r="E3" s="7" t="n">
        <v>-1215</v>
      </c>
      <c r="F3" s="7" t="n">
        <v>268194</v>
      </c>
      <c r="G3" s="7" t="n">
        <v>184388</v>
      </c>
    </row>
    <row r="4" spans="1:7">
      <c r="A4" s="4" t="s">
        <v>45</v>
      </c>
      <c r="F4" s="5" t="n">
        <v>17285</v>
      </c>
      <c r="G4" s="5" t="n">
        <v>17285</v>
      </c>
    </row>
    <row r="5" spans="1:7">
      <c r="A5" s="4" t="s">
        <v>134</v>
      </c>
      <c r="E5" s="5" t="n">
        <v>1215</v>
      </c>
      <c r="F5" s="5" t="n">
        <v>-1215</v>
      </c>
      <c r="G5" s="5" t="n">
        <v>0</v>
      </c>
    </row>
    <row r="6" spans="1:7">
      <c r="A6" s="4" t="s">
        <v>135</v>
      </c>
      <c r="B6" s="5" t="n">
        <v>1</v>
      </c>
      <c r="C6" s="5" t="n">
        <v>-1</v>
      </c>
    </row>
    <row r="7" spans="1:7">
      <c r="A7" s="4" t="s">
        <v>136</v>
      </c>
      <c r="C7" s="7" t="n">
        <v>26</v>
      </c>
      <c r="D7" s="5" t="n">
        <v>905</v>
      </c>
      <c r="G7" s="5" t="n">
        <v>931</v>
      </c>
    </row>
    <row r="8" spans="1:7">
      <c r="A8" s="4" t="s">
        <v>137</v>
      </c>
      <c r="C8" s="7" t="n">
        <v>-90</v>
      </c>
      <c r="G8" s="5" t="n">
        <v>-90</v>
      </c>
    </row>
    <row r="9" spans="1:7">
      <c r="A9" s="4" t="s">
        <v>138</v>
      </c>
      <c r="F9" s="5" t="n">
        <v>-4457</v>
      </c>
      <c r="G9" s="5" t="n">
        <v>-4457</v>
      </c>
    </row>
    <row r="10" spans="1:7">
      <c r="A10" s="4" t="s">
        <v>139</v>
      </c>
      <c r="B10" s="5" t="n">
        <v>1853</v>
      </c>
      <c r="C10" s="5" t="n">
        <v>1567</v>
      </c>
    </row>
    <row r="11" spans="1:7">
      <c r="A11" s="4" t="s">
        <v>140</v>
      </c>
      <c r="B11" s="7" t="n">
        <v>342</v>
      </c>
      <c r="C11" s="7" t="n">
        <v>-131727</v>
      </c>
      <c r="D11" s="7" t="n">
        <v>49635</v>
      </c>
      <c r="E11" s="7" t="n">
        <v>0</v>
      </c>
      <c r="F11" s="7" t="n">
        <v>279807</v>
      </c>
      <c r="G11" s="7" t="n">
        <v>1980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62</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0:10Z</dcterms:created>
  <dcterms:modified xmlns:dcterms="http://purl.org/dc/terms/" xmlns:xsi="http://www.w3.org/2001/XMLSchema-instance" xsi:type="dcterms:W3CDTF">2018-08-07T17:20:10Z</dcterms:modified>
</cp:coreProperties>
</file>